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8x8, Inc.</t>
        </is>
      </c>
    </row>
    <row r="8">
      <c r="A8" s="4" t="inlineStr">
        <is>
          <t>Entity Central Index Key</t>
        </is>
      </c>
      <c r="B8" s="4" t="inlineStr">
        <is>
          <t>0001023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Summary Compensation Compensation Actually Average Summary Compensation Table Total for Non-PEO NEOs Average Compensation Actually Paid to Non-PEO NEOs Value of Initial Non-GAAP Operating Profit ($K) Year Vikram Verma David Sipes Samuel Vikram Verma David Samuel Wilson Total Shareholder Return Peer Group Total Shareholder Return Net Income 2024 — — 4,664,103 — — 2,216,979 1,711,212 938,524 20.98 201.46 (67,592) 94,700 2023 — 5,089,550 5,044,815 — (1,816,449) 2,935,365 1,839,966 929,226 32.40 159.34 (73,143) 64,200 2022 — 6,670,866 — — (28,882,064) — 2,757,663 (2,549,356) 97.82 190.46 (175,383) 10,600 2021 3,139,200 27,059,115 — 10,113,170 40,028,710 — 2,023,181 5,454,065 252.06 203.27 (165,585) (11,100)</t>
        </is>
      </c>
      <c r="C4" s="4" t="inlineStr">
        <is>
          <t xml:space="preserve"> </t>
        </is>
      </c>
      <c r="D4" s="4" t="inlineStr">
        <is>
          <t xml:space="preserve"> </t>
        </is>
      </c>
      <c r="E4" s="4" t="inlineStr">
        <is>
          <t xml:space="preserve"> </t>
        </is>
      </c>
    </row>
    <row r="5">
      <c r="A5" s="4" t="inlineStr">
        <is>
          <t>Company Selected Measure Name</t>
        </is>
      </c>
      <c r="B5" s="4" t="inlineStr">
        <is>
          <t>non-GAAP operating profit</t>
        </is>
      </c>
      <c r="C5" s="4" t="inlineStr">
        <is>
          <t xml:space="preserve"> </t>
        </is>
      </c>
      <c r="D5" s="4" t="inlineStr">
        <is>
          <t xml:space="preserve"> </t>
        </is>
      </c>
      <c r="E5" s="4" t="inlineStr">
        <is>
          <t xml:space="preserve"> </t>
        </is>
      </c>
    </row>
    <row r="6">
      <c r="A6" s="4" t="inlineStr">
        <is>
          <t>Named Executive Officers, Footnote</t>
        </is>
      </c>
      <c r="B6" s="4" t="inlineStr">
        <is>
          <t>Our PEOs were as follows: (1) Vikram Verma and David Sipes were our PEOs for fiscal 2021; (2) Mr. Sipes was our PEO for fiscal 2022; and (3) Mr. Sipes and Samuel Wilson were our PEOs for fiscal 2023 and (4) Mr. Wilson was our PEO for fiscal 2024. Specifically, Mr. Verma served as our CEO in fiscal 2021 until he resigned in December 2020 and was replaced by Mr. Sipes. Mr. Sipes served as CEO until November 30, 2022, when he was succeeded by Samuel Wilson, who served as interim CEO for the remainder of fiscal 2023 and is currently our permanent CEO.The non-PEO NEOs for each fiscal year shown in the table were as follows: 2021 - Steve Seger, Matthew Zinn, Dejan Deklich, Bryan Martin, Steven Gatoff, Samuel Wilson; 2022 - Dejan Deklich, Stephanie Garcia, Matthew Zinn, Hunter Middleton, Samuel Wilson; 2023 - Kevin Kraus, Matthew Zinn, Laurence Denny, Suzy Seandel and Hunter Middleton; 2024 - Kevin Kraus, Laurence Denny, Hunter Middleton and Suzy Seandel.</t>
        </is>
      </c>
      <c r="C6" s="4" t="inlineStr">
        <is>
          <t xml:space="preserve"> </t>
        </is>
      </c>
      <c r="D6" s="4" t="inlineStr">
        <is>
          <t xml:space="preserve"> </t>
        </is>
      </c>
      <c r="E6" s="4" t="inlineStr">
        <is>
          <t xml:space="preserve"> </t>
        </is>
      </c>
    </row>
    <row r="7">
      <c r="A7" s="4" t="inlineStr">
        <is>
          <t>Peer Group Issuers, Footnote</t>
        </is>
      </c>
      <c r="B7" s="4" t="inlineStr">
        <is>
          <t>The peer group used for this data is the S&amp;amp;P Software and Services index, which is the peer group used as the basis of relative TSR measurement in the PSUs granted in fiscal 2023. The comparison assumes $100 was invested for the period starting April 1, 2020, through the end of the listed fiscal year in our common stock and in the S&amp;amp;P Software and Services index, respectively.</t>
        </is>
      </c>
      <c r="C7" s="4" t="inlineStr">
        <is>
          <t xml:space="preserve"> </t>
        </is>
      </c>
      <c r="D7" s="4" t="inlineStr">
        <is>
          <t xml:space="preserve"> </t>
        </is>
      </c>
      <c r="E7" s="4" t="inlineStr">
        <is>
          <t xml:space="preserve"> </t>
        </is>
      </c>
    </row>
    <row r="8">
      <c r="A8" s="4" t="inlineStr">
        <is>
          <t>Adjustment To PEO Compensation, Footnote</t>
        </is>
      </c>
      <c r="B8" s="4" t="inlineStr">
        <is>
          <t>The following are the adjustments made to the summary compensation table totals to determine the amounts shown as compensation actually paid for the PEO: Vikram Verma David Sipes Samuel Wilson 2021 2022 2023 2023 2024 (A) Pension Plans—Present Value: Deduct the aggregate change in the actuarial present value of the accumulated benefit under all defined benefit and actuarial pension plans N/A N/A N/A N/A N/A N/A (B) Pension Plans—Service Costs: Add the aggregate of service cost and prior service cost for all defined benefit and actuarial pension plans N/A N/A N/A N/A N/A N/A (C) Equity Awards (1) Deduct the amounts reported in the Summary Compensation Table under “Stock Awards” and “Option Awards”: — (26,915,414) (6,070,605) (4,272,104) (4,025,897) (3,702,600) (i) Add the fair value as of the end of the year of all awards granted during the year that are outstanding and unvested as of the end of the year: — 39,885,009 2,335,035 — 2,682,179 2,138,400 (ii) Add the amount equal to the change as of the end of the year (from the end of the prior year) in fair value of any awards granted in any prior year that are outstanding and unvested as of the end of the year: 6,867,968 — (29,161,912) — (627,708) (624,748) (iii) Add, for awards that are granted and vest in the same year, the fair value as of the vesting date: — — 499,152 2,035,951 113,039 — (iv) Add the amount equal to the change as of the vesting date (from the end of the prior year) in fair value of any awards granted in any prior year for which all applicable vesting conditions were satisfied at the end of or during the year: 495,916 — (3,154,600) (3,059,630) (211,779) (254,451) (v) Subtract, for any awards granted in any prior year that fail to meet the applicable vesting conditions during the year, the amount equal to the fair value at the end of the prior year: (389,913) — — (1,610,216) (39,283) (3,725) (vi) Add the dollar value of any dividends or other earnings paid on stock or option awards in the year prior to the vesting date that are not otherwise included in the total compensation for the year: N/A N/A N/A N/A N/A N/A Total 6,973,970 12,969,595 (35,552,930) (6,905,999) (2,109,450) (2,447,124)</t>
        </is>
      </c>
      <c r="C8" s="4" t="inlineStr">
        <is>
          <t xml:space="preserve"> </t>
        </is>
      </c>
      <c r="D8" s="4" t="inlineStr">
        <is>
          <t xml:space="preserve"> </t>
        </is>
      </c>
      <c r="E8" s="4" t="inlineStr">
        <is>
          <t xml:space="preserve"> </t>
        </is>
      </c>
    </row>
    <row r="9">
      <c r="A9" s="4" t="inlineStr">
        <is>
          <t>Non-PEO NEO Average Total Compensation Amount</t>
        </is>
      </c>
      <c r="B9" s="5" t="n">
        <v>1839966</v>
      </c>
      <c r="C9" s="5" t="n">
        <v>2757663</v>
      </c>
      <c r="D9" s="5" t="n">
        <v>2023181</v>
      </c>
      <c r="E9" s="4" t="inlineStr">
        <is>
          <t xml:space="preserve"> </t>
        </is>
      </c>
    </row>
    <row r="10">
      <c r="A10" s="4" t="inlineStr">
        <is>
          <t>Non-PEO NEO Average Compensation Actually Paid Amount</t>
        </is>
      </c>
      <c r="B10" s="5" t="n">
        <v>929226</v>
      </c>
      <c r="C10" s="6" t="n">
        <v>-2549356</v>
      </c>
      <c r="D10" s="6" t="n">
        <v>5454065</v>
      </c>
      <c r="E10" s="4" t="inlineStr">
        <is>
          <t xml:space="preserve"> </t>
        </is>
      </c>
    </row>
    <row r="11">
      <c r="A11" s="4" t="inlineStr">
        <is>
          <t>Adjustment to Non-PEO NEO Compensation Footnote</t>
        </is>
      </c>
      <c r="B11" s="4" t="inlineStr">
        <is>
          <t>The following are the adjustments made to the summary compensation table totals to determine the amounts shown as compensation actually paid for the non-PEO NEOs: Non-PEO NEOs 2021 2022 2023 2024 (A) Pension Plans—Present Value: Deduct the aggregate change in the actuarial present value of the accumulated benefit under all defined benefit and actuarial pension plans N/A N/A N/A N/A (B) Pension Plans—Service Costs: Add the aggregate of service cost and prior service cost for all defined benefit and actuarial pension plans N/A N/A N/A N/A (C) Equity Awards (1) Deduct the amounts reported in the Summary Compensation Table under “Stock Awards” and “Option Awards”: (1,507,760) (2,333,715) (1,299,052) (1,099,122) (i) Add the fair value as of the end of the year of all awards granted during the year that are outstanding and unvested as of the end of the year: 4,149,125 835,039 702,123 634,787 (ii) Add the amount equal to the change as of the end of the year (from the end of the prior year) in fair value of any awards granted in any prior year that are outstanding and unvested as of the end of the year: 965,512 (1,526,867) (134,185) (258,278) (iii) Add, for awards that are granted and vest in the same year, the fair value as of the vesting date: 88,388 95,331 60,162 N/A (iv) Add the amount equal to the change as of the vesting date (from the end of the prior year) in fair value of any awards granted in any prior year for which all applicable vesting conditions were satisfied at the end of or during the year: 170,462 (866,788) (149,192) (49,390) (v) Subtract, for any awards granted in any prior year that fail to meet the applicable vesting conditions during the year, the amount equal to the fair value at the end of the prior year: (434,842) (1,510,019) (90,596) (685) (vi) Add the dollar value of any dividends or other earnings paid on stock or option awards in the year prior to the vesting date that are not otherwise included in the total compensation for the year: N/A N/A N/A N/A Total 3,430,884 (5,307,020) (910,740) (772,688) Equity values are calculated in accordance with FASB ASC Topic 718.</t>
        </is>
      </c>
      <c r="C11" s="4" t="inlineStr">
        <is>
          <t xml:space="preserve"> </t>
        </is>
      </c>
      <c r="D11" s="4" t="inlineStr">
        <is>
          <t xml:space="preserve"> </t>
        </is>
      </c>
      <c r="E11" s="4" t="inlineStr">
        <is>
          <t xml:space="preserve"> </t>
        </is>
      </c>
    </row>
    <row r="12">
      <c r="A12" s="4" t="inlineStr">
        <is>
          <t>Tabular List, Table</t>
        </is>
      </c>
      <c r="B12" s="4" t="inlineStr">
        <is>
          <t>Measure Explanation Non-GAAP Operating Profit See Appendix A for an explanation of Non-GAAP Operating Profit. Service revenue Service revenue consists of communication services subscriptions, platform usage revenue, and related fees from our UCaaS, CCaaS, and CPaaS offerings. Net new monthly recurring revenue Net new monthly recurring revenue (nnMRR) is an internal operating metric that represents performance of important parts of our business, but is not a direct representation of our entire business. For example, nnMRR excludes usage revenue, revenue from acquired customers, and revenue from professional services and endpoint hardware.</t>
        </is>
      </c>
      <c r="C12" s="4" t="inlineStr">
        <is>
          <t xml:space="preserve"> </t>
        </is>
      </c>
      <c r="D12" s="4" t="inlineStr">
        <is>
          <t xml:space="preserve"> </t>
        </is>
      </c>
      <c r="E12" s="4" t="inlineStr">
        <is>
          <t xml:space="preserve"> </t>
        </is>
      </c>
    </row>
    <row r="13">
      <c r="A13" s="4" t="inlineStr">
        <is>
          <t>Total Shareholder Return Amount</t>
        </is>
      </c>
      <c r="B13" s="7" t="n">
        <v>32.4</v>
      </c>
      <c r="C13" s="8" t="n">
        <v>97.81999999999999</v>
      </c>
      <c r="D13" s="8" t="n">
        <v>252.06</v>
      </c>
      <c r="E13" s="4" t="inlineStr">
        <is>
          <t xml:space="preserve"> </t>
        </is>
      </c>
    </row>
    <row r="14">
      <c r="A14" s="4" t="inlineStr">
        <is>
          <t>Peer Group Total Shareholder Return Amount</t>
        </is>
      </c>
      <c r="B14" s="8" t="n">
        <v>159.34</v>
      </c>
      <c r="C14" s="8" t="n">
        <v>190.46</v>
      </c>
      <c r="D14" s="8" t="n">
        <v>203.27</v>
      </c>
      <c r="E14" s="4" t="inlineStr">
        <is>
          <t xml:space="preserve"> </t>
        </is>
      </c>
    </row>
    <row r="15">
      <c r="A15" s="4" t="inlineStr">
        <is>
          <t>Net Income (Loss)</t>
        </is>
      </c>
      <c r="B15" s="5" t="n">
        <v>-73143000</v>
      </c>
      <c r="C15" s="5" t="n">
        <v>-175383000</v>
      </c>
      <c r="D15" s="5" t="n">
        <v>-165585000</v>
      </c>
      <c r="E15" s="4" t="inlineStr">
        <is>
          <t xml:space="preserve"> </t>
        </is>
      </c>
    </row>
    <row r="16">
      <c r="A16" s="4" t="inlineStr">
        <is>
          <t>Company Selected Measure Amount</t>
        </is>
      </c>
      <c r="B16" s="6" t="n">
        <v>64200000</v>
      </c>
      <c r="C16" s="6" t="n">
        <v>10600000</v>
      </c>
      <c r="D16" s="6" t="n">
        <v>-11100000</v>
      </c>
      <c r="E16" s="4" t="inlineStr">
        <is>
          <t xml:space="preserve"> </t>
        </is>
      </c>
    </row>
    <row r="17">
      <c r="A17" s="4" t="inlineStr">
        <is>
          <t>Measure:: 1</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Non-GAAP Measure Description</t>
        </is>
      </c>
      <c r="B19" s="4" t="inlineStr">
        <is>
          <t>We determined non-GAAP operating profit to be the most important financial performance measure used to link Company performance to compensation actually paid to our PEOs and Non-PEO NEOs for our fiscal year ended March 31, 2024. See Appendix A to this proxy statement for an explanation of the Company-selected measure “non-GAAP operating profit”</t>
        </is>
      </c>
      <c r="C19" s="4" t="inlineStr">
        <is>
          <t xml:space="preserve"> </t>
        </is>
      </c>
      <c r="D19" s="4" t="inlineStr">
        <is>
          <t xml:space="preserve"> </t>
        </is>
      </c>
      <c r="E19" s="4" t="inlineStr">
        <is>
          <t xml:space="preserve"> </t>
        </is>
      </c>
    </row>
    <row r="20">
      <c r="A20" s="4" t="inlineStr">
        <is>
          <t>Measure:: 2</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Non-GAAP Operating Profit</t>
        </is>
      </c>
      <c r="C22" s="4" t="inlineStr">
        <is>
          <t xml:space="preserve"> </t>
        </is>
      </c>
      <c r="D22" s="4" t="inlineStr">
        <is>
          <t xml:space="preserve"> </t>
        </is>
      </c>
      <c r="E22" s="4" t="inlineStr">
        <is>
          <t xml:space="preserve"> </t>
        </is>
      </c>
    </row>
    <row r="23">
      <c r="A23" s="4" t="inlineStr">
        <is>
          <t>Measure:: 3</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Service revenue</t>
        </is>
      </c>
      <c r="C25" s="4" t="inlineStr">
        <is>
          <t xml:space="preserve"> </t>
        </is>
      </c>
      <c r="D25" s="4" t="inlineStr">
        <is>
          <t xml:space="preserve"> </t>
        </is>
      </c>
      <c r="E25" s="4" t="inlineStr">
        <is>
          <t xml:space="preserve"> </t>
        </is>
      </c>
    </row>
    <row r="26">
      <c r="A26" s="4" t="inlineStr">
        <is>
          <t>Measure:: 4</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Net new monthly recurring revenue</t>
        </is>
      </c>
      <c r="C28" s="4" t="inlineStr">
        <is>
          <t xml:space="preserve"> </t>
        </is>
      </c>
      <c r="D28" s="4" t="inlineStr">
        <is>
          <t xml:space="preserve"> </t>
        </is>
      </c>
      <c r="E28" s="4" t="inlineStr">
        <is>
          <t xml:space="preserve"> </t>
        </is>
      </c>
    </row>
    <row r="29">
      <c r="A29" s="4" t="inlineStr">
        <is>
          <t>Vikram Verma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PEO Total Compensation Amount</t>
        </is>
      </c>
      <c r="B31" s="5" t="n">
        <v>0</v>
      </c>
      <c r="C31" s="5" t="n">
        <v>0</v>
      </c>
      <c r="D31" s="5" t="n">
        <v>3139200</v>
      </c>
      <c r="E31" s="4" t="inlineStr">
        <is>
          <t xml:space="preserve"> </t>
        </is>
      </c>
    </row>
    <row r="32">
      <c r="A32" s="4" t="inlineStr">
        <is>
          <t>PEO Actually Paid Compensation Amount</t>
        </is>
      </c>
      <c r="B32" s="6" t="n">
        <v>0</v>
      </c>
      <c r="C32" s="6" t="n">
        <v>0</v>
      </c>
      <c r="D32" s="5" t="n">
        <v>10113170</v>
      </c>
      <c r="E32" s="4" t="inlineStr">
        <is>
          <t xml:space="preserve"> </t>
        </is>
      </c>
    </row>
    <row r="33">
      <c r="A33" s="4" t="inlineStr">
        <is>
          <t>PEO Name</t>
        </is>
      </c>
      <c r="B33" s="4" t="inlineStr">
        <is>
          <t xml:space="preserve"> </t>
        </is>
      </c>
      <c r="C33" s="4" t="inlineStr">
        <is>
          <t xml:space="preserve"> </t>
        </is>
      </c>
      <c r="D33" s="4" t="inlineStr">
        <is>
          <t>Vikram Verma</t>
        </is>
      </c>
      <c r="E33" s="4" t="inlineStr">
        <is>
          <t xml:space="preserve"> </t>
        </is>
      </c>
    </row>
    <row r="34">
      <c r="A34" s="4" t="inlineStr">
        <is>
          <t>David Sipe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6" t="n">
        <v>5089550</v>
      </c>
      <c r="C36" s="6" t="n">
        <v>6670866</v>
      </c>
      <c r="D36" s="5" t="n">
        <v>27059115</v>
      </c>
      <c r="E36" s="4" t="inlineStr">
        <is>
          <t xml:space="preserve"> </t>
        </is>
      </c>
    </row>
    <row r="37">
      <c r="A37" s="4" t="inlineStr">
        <is>
          <t>PEO Actually Paid Compensation Amount</t>
        </is>
      </c>
      <c r="B37" s="5" t="n">
        <v>-1816449</v>
      </c>
      <c r="C37" s="5" t="n">
        <v>-28882064</v>
      </c>
      <c r="D37" s="5" t="n">
        <v>40028710</v>
      </c>
      <c r="E37" s="4" t="inlineStr">
        <is>
          <t xml:space="preserve"> </t>
        </is>
      </c>
    </row>
    <row r="38">
      <c r="A38" s="4" t="inlineStr">
        <is>
          <t>PEO Name</t>
        </is>
      </c>
      <c r="B38" s="4" t="inlineStr">
        <is>
          <t>Mr. Sipes</t>
        </is>
      </c>
      <c r="C38" s="4" t="inlineStr">
        <is>
          <t>Mr. Sipes</t>
        </is>
      </c>
      <c r="D38" s="4" t="inlineStr">
        <is>
          <t>David Sipes</t>
        </is>
      </c>
      <c r="E38" s="4" t="inlineStr">
        <is>
          <t xml:space="preserve"> </t>
        </is>
      </c>
    </row>
    <row r="39">
      <c r="A39" s="4" t="inlineStr">
        <is>
          <t>Samuel Wilson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5" t="n">
        <v>5044815</v>
      </c>
      <c r="C41" s="5" t="n">
        <v>0</v>
      </c>
      <c r="D41" s="5" t="n">
        <v>0</v>
      </c>
      <c r="E41" s="4" t="inlineStr">
        <is>
          <t xml:space="preserve"> </t>
        </is>
      </c>
    </row>
    <row r="42">
      <c r="A42" s="4" t="inlineStr">
        <is>
          <t>PEO Actually Paid Compensation Amount</t>
        </is>
      </c>
      <c r="B42" s="5" t="n">
        <v>2935365</v>
      </c>
      <c r="C42" s="6" t="n">
        <v>0</v>
      </c>
      <c r="D42" s="6" t="n">
        <v>0</v>
      </c>
      <c r="E42" s="4" t="inlineStr">
        <is>
          <t xml:space="preserve"> </t>
        </is>
      </c>
    </row>
    <row r="43">
      <c r="A43" s="4" t="inlineStr">
        <is>
          <t>PEO Name</t>
        </is>
      </c>
      <c r="B43" s="4" t="inlineStr">
        <is>
          <t>Samuel Wilson</t>
        </is>
      </c>
      <c r="C43" s="4" t="inlineStr">
        <is>
          <t xml:space="preserve"> </t>
        </is>
      </c>
      <c r="D43" s="4" t="inlineStr">
        <is>
          <t xml:space="preserve"> </t>
        </is>
      </c>
      <c r="E43" s="4" t="inlineStr">
        <is>
          <t xml:space="preserve"> </t>
        </is>
      </c>
    </row>
    <row r="44">
      <c r="A44" s="4" t="inlineStr">
        <is>
          <t>PEO | Vikram Verma [Member] | Amounts Reported In The Summary Compensation Table Under “Stock Awards” And “Option Award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5" t="n">
        <v>0</v>
      </c>
    </row>
    <row r="47">
      <c r="A47" s="4" t="inlineStr">
        <is>
          <t>PEO | Vikram Verma [Member] | Fair Value As Of The End Of The Year Of All Awards Granted During The Year That Are Outstanding And Unvested As Of The End Of The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0</v>
      </c>
    </row>
    <row r="50">
      <c r="A50" s="4" t="inlineStr">
        <is>
          <t>PEO | Vikram Verma [Member] | Amount Of Change As Of The End Of The Year (From The End Of The Prior Year) In Fair Value Of Any Awards Granted In Any Prior Year That Are Outstanding And Unvested As Of The End Of Th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6867968</v>
      </c>
    </row>
    <row r="53">
      <c r="A53" s="4" t="inlineStr">
        <is>
          <t>PEO | Vikram Verma [Member] | For Awards That Are Granted And Vest In The Same Year The Fair Value As Of The Vesting Dat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0</v>
      </c>
    </row>
    <row r="56">
      <c r="A56" s="4" t="inlineStr">
        <is>
          <t>PEO | Vikram Verma [Member] | The Amount Equal To The Change As Of The Vesting Date In Fair Value Of Any Awards Granted In Any Prior Year For Which All Applicable Vesting Conditions Were Satisfied At The End Of Or During The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495916</v>
      </c>
    </row>
    <row r="59">
      <c r="A59" s="4" t="inlineStr">
        <is>
          <t>PEO | Vikram Verma [Member] | Any Awards Granted In Any Prior Year That Fail To Meet The Applicable Vesting Conditions During The Year The Amount Equal To The Fair Value At The End Of The Prior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389913</v>
      </c>
    </row>
    <row r="62">
      <c r="A62" s="4" t="inlineStr">
        <is>
          <t>PEO | Vikram Verma [Member] | Equity Award Adjustmen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6973970</v>
      </c>
    </row>
    <row r="65">
      <c r="A65" s="4" t="inlineStr">
        <is>
          <t>PEO | David Sipes [Member] | Amounts Reported In The Summary Compensation Table Under “Stock Awards” And “Option Award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4272104</v>
      </c>
      <c r="D67" s="6" t="n">
        <v>-6070605</v>
      </c>
      <c r="E67" s="6" t="n">
        <v>-26915414</v>
      </c>
    </row>
    <row r="68">
      <c r="A68" s="4" t="inlineStr">
        <is>
          <t>PEO | David Sipes [Member] | Fair Value As Of The End Of The Year Of All Awards Granted During The Year That Are Outstanding And Unvested As Of The End Of The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0</v>
      </c>
      <c r="D70" s="6" t="n">
        <v>2335035</v>
      </c>
      <c r="E70" s="6" t="n">
        <v>39885009</v>
      </c>
    </row>
    <row r="71">
      <c r="A71" s="4" t="inlineStr">
        <is>
          <t>PEO | David Sipes [Member] | Amount Of Change As Of The End Of The Year (From The End Of The Prior Year) In Fair Value Of Any Awards Granted In Any Prior Year That Are Outstanding And Unvested As Of The End Of The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0</v>
      </c>
      <c r="D73" s="6" t="n">
        <v>-29161912</v>
      </c>
      <c r="E73" s="6" t="n">
        <v>0</v>
      </c>
    </row>
    <row r="74">
      <c r="A74" s="4" t="inlineStr">
        <is>
          <t>PEO | David Sipes [Member] | For Awards That Are Granted And Vest In The Same Year The Fair Value As Of The Vesting Date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2035951</v>
      </c>
      <c r="D76" s="6" t="n">
        <v>499152</v>
      </c>
      <c r="E76" s="6" t="n">
        <v>0</v>
      </c>
    </row>
    <row r="77">
      <c r="A77" s="4" t="inlineStr">
        <is>
          <t>PEO | David Sipes [Member] | The Amount Equal To The Change As Of The Vesting Date In Fair Value Of Any Awards Granted In Any Prior Year For Which All Applicable Vesting Conditions Were Satisfied At The End Of Or During The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3059630</v>
      </c>
      <c r="D79" s="6" t="n">
        <v>-3154600</v>
      </c>
      <c r="E79" s="6" t="n">
        <v>0</v>
      </c>
    </row>
    <row r="80">
      <c r="A80" s="4" t="inlineStr">
        <is>
          <t>PEO | David Sipes [Member] | Any Awards Granted In Any Prior Year That Fail To Meet The Applicable Vesting Conditions During The Year The Amount Equal To The Fair Value At The End Of The Prior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6" t="n">
        <v>-1610216</v>
      </c>
      <c r="D82" s="6" t="n">
        <v>0</v>
      </c>
      <c r="E82" s="6" t="n">
        <v>0</v>
      </c>
    </row>
    <row r="83">
      <c r="A83" s="4" t="inlineStr">
        <is>
          <t>PEO | David Sipes [Member] | Equity Award Adjustment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6" t="n">
        <v>-6905999</v>
      </c>
      <c r="D85" s="6" t="n">
        <v>-35552930</v>
      </c>
      <c r="E85" s="6" t="n">
        <v>12969595</v>
      </c>
    </row>
    <row r="86">
      <c r="A86" s="4" t="inlineStr">
        <is>
          <t>PEO | Samuel Wilson [Member] | Amounts Reported In The Summary Compensation Table Under “Stock Awards” And “Option Award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5" t="n">
        <v>-3702600</v>
      </c>
      <c r="C88" s="6" t="n">
        <v>-4025897</v>
      </c>
      <c r="D88" s="4" t="inlineStr">
        <is>
          <t xml:space="preserve"> </t>
        </is>
      </c>
      <c r="E88" s="4" t="inlineStr">
        <is>
          <t xml:space="preserve"> </t>
        </is>
      </c>
    </row>
    <row r="89">
      <c r="A89" s="4" t="inlineStr">
        <is>
          <t>PEO | Samuel Wilson [Member] | Fair Value As Of The End Of The Year Of All Awards Granted During The Year That Are Outstanding And Unvested As Of The End Of The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2138400</v>
      </c>
      <c r="C91" s="6" t="n">
        <v>2682179</v>
      </c>
      <c r="D91" s="4" t="inlineStr">
        <is>
          <t xml:space="preserve"> </t>
        </is>
      </c>
      <c r="E91" s="4" t="inlineStr">
        <is>
          <t xml:space="preserve"> </t>
        </is>
      </c>
    </row>
    <row r="92">
      <c r="A92" s="4" t="inlineStr">
        <is>
          <t>PEO | Samuel Wilson [Member] | Amount Of Change As Of The End Of The Year (From The End Of The Prior Year) In Fair Value Of Any Awards Granted In Any Prior Year That Are Outstanding And Unvested As Of The End Of The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624748</v>
      </c>
      <c r="C94" s="6" t="n">
        <v>-627708</v>
      </c>
      <c r="D94" s="4" t="inlineStr">
        <is>
          <t xml:space="preserve"> </t>
        </is>
      </c>
      <c r="E94" s="4" t="inlineStr">
        <is>
          <t xml:space="preserve"> </t>
        </is>
      </c>
    </row>
    <row r="95">
      <c r="A95" s="4" t="inlineStr">
        <is>
          <t>PEO | Samuel Wilson [Member] | For Awards That Are Granted And Vest In The Same Year The Fair Value As Of The Vesting Date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0</v>
      </c>
      <c r="C97" s="6" t="n">
        <v>113039</v>
      </c>
      <c r="D97" s="4" t="inlineStr">
        <is>
          <t xml:space="preserve"> </t>
        </is>
      </c>
      <c r="E97" s="4" t="inlineStr">
        <is>
          <t xml:space="preserve"> </t>
        </is>
      </c>
    </row>
    <row r="98">
      <c r="A98" s="4" t="inlineStr">
        <is>
          <t>PEO | Samuel Wilson [Member] | The Amount Equal To The Change As Of The Vesting Date In Fair Value Of Any Awards Granted In Any Prior Year For Which All Applicable Vesting Conditions Were Satisfied At The End Of Or During The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254451</v>
      </c>
      <c r="C100" s="6" t="n">
        <v>-211779</v>
      </c>
      <c r="D100" s="4" t="inlineStr">
        <is>
          <t xml:space="preserve"> </t>
        </is>
      </c>
      <c r="E100" s="4" t="inlineStr">
        <is>
          <t xml:space="preserve"> </t>
        </is>
      </c>
    </row>
    <row r="101">
      <c r="A101" s="4" t="inlineStr">
        <is>
          <t>PEO | Samuel Wilson [Member] | Any Awards Granted In Any Prior Year That Fail To Meet The Applicable Vesting Conditions During The Year The Amount Equal To The Fair Value At The End Of The Prior Year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3725</v>
      </c>
      <c r="C103" s="6" t="n">
        <v>-39283</v>
      </c>
      <c r="D103" s="4" t="inlineStr">
        <is>
          <t xml:space="preserve"> </t>
        </is>
      </c>
      <c r="E103" s="4" t="inlineStr">
        <is>
          <t xml:space="preserve"> </t>
        </is>
      </c>
    </row>
    <row r="104">
      <c r="A104" s="4" t="inlineStr">
        <is>
          <t>PEO | Samuel Wilson [Member] | Equity Award Adjustments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2447124</v>
      </c>
      <c r="C106" s="6" t="n">
        <v>-2109450</v>
      </c>
      <c r="D106" s="4" t="inlineStr">
        <is>
          <t xml:space="preserve"> </t>
        </is>
      </c>
      <c r="E106" s="4" t="inlineStr">
        <is>
          <t xml:space="preserve"> </t>
        </is>
      </c>
    </row>
    <row r="107">
      <c r="A107" s="4" t="inlineStr">
        <is>
          <t>Non-PEO NEO | Amounts Reported In The Summary Compensation Table Under “Stock Awards” And “Option Awards”: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1099122</v>
      </c>
      <c r="C109" s="6" t="n">
        <v>-1299052</v>
      </c>
      <c r="D109" s="6" t="n">
        <v>-2333715</v>
      </c>
      <c r="E109" s="6" t="n">
        <v>-1507760</v>
      </c>
    </row>
    <row r="110">
      <c r="A110" s="4" t="inlineStr">
        <is>
          <t>Non-PEO NEO | Fair Value As Of The End Of The Year Of All Awards Granted During The Year That Are Outstanding And Unvested As Of The End Of The Year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634787</v>
      </c>
      <c r="C112" s="6" t="n">
        <v>702123</v>
      </c>
      <c r="D112" s="6" t="n">
        <v>835039</v>
      </c>
      <c r="E112" s="6" t="n">
        <v>4149125</v>
      </c>
    </row>
    <row r="113">
      <c r="A113" s="4" t="inlineStr">
        <is>
          <t>Non-PEO NEO | Amount Of Change As Of The End Of The Year (From The End Of The Prior Year) In Fair Value Of Any Awards Granted In Any Prior Year That Are Outstanding And Unvested As Of The End Of The Year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258278</v>
      </c>
      <c r="C115" s="6" t="n">
        <v>-134185</v>
      </c>
      <c r="D115" s="6" t="n">
        <v>-1526867</v>
      </c>
      <c r="E115" s="6" t="n">
        <v>965512</v>
      </c>
    </row>
    <row r="116">
      <c r="A116" s="4" t="inlineStr">
        <is>
          <t>Non-PEO NEO | For Awards That Are Granted And Vest In The Same Year The Fair Value As Of The Vesting Date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4" t="inlineStr">
        <is>
          <t xml:space="preserve"> </t>
        </is>
      </c>
      <c r="C118" s="6" t="n">
        <v>60162</v>
      </c>
      <c r="D118" s="6" t="n">
        <v>95331</v>
      </c>
      <c r="E118" s="6" t="n">
        <v>88388</v>
      </c>
    </row>
    <row r="119">
      <c r="A119" s="4" t="inlineStr">
        <is>
          <t>Non-PEO NEO | The Amount Equal To The Change As Of The Vesting Date In Fair Value Of Any Awards Granted In Any Prior Year For Which All Applicable Vesting Conditions Were Satisfied At The End Of Or During The Year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49390</v>
      </c>
      <c r="C121" s="6" t="n">
        <v>-149192</v>
      </c>
      <c r="D121" s="6" t="n">
        <v>-866788</v>
      </c>
      <c r="E121" s="6" t="n">
        <v>170462</v>
      </c>
    </row>
    <row r="122">
      <c r="A122" s="4" t="inlineStr">
        <is>
          <t>Non-PEO NEO | Any Awards Granted In Any Prior Year That Fail To Meet The Applicable Vesting Conditions During The Year The Amount Equal To The Fair Value At The End Of The Prior Year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6" t="n">
        <v>-685</v>
      </c>
      <c r="C124" s="6" t="n">
        <v>-90596</v>
      </c>
      <c r="D124" s="6" t="n">
        <v>-1510019</v>
      </c>
      <c r="E124" s="6" t="n">
        <v>-434842</v>
      </c>
    </row>
    <row r="125">
      <c r="A125" s="4" t="inlineStr">
        <is>
          <t>Non-PEO NEO | Equity Award Adjustments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5" t="n">
        <v>-772688</v>
      </c>
      <c r="C127" s="5" t="n">
        <v>-910740</v>
      </c>
      <c r="D127" s="5" t="n">
        <v>-5307020</v>
      </c>
      <c r="E127" s="5" t="n">
        <v>343088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0:27:09Z</dcterms:created>
  <dcterms:modified xmlns:dcterms="http://purl.org/dc/terms/" xmlns:xsi="http://www.w3.org/2001/XMLSchema-instance" xsi:type="dcterms:W3CDTF">2024-06-21T20:27:09Z</dcterms:modified>
</cp:coreProperties>
</file>